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Partners' Capital" sheetId="5" r:id="rId5"/>
    <s:sheet name="Statements of Cash Flows" sheetId="6" r:id="rId6"/>
    <s:sheet name="Organization and Business (Note" sheetId="7" r:id="rId7"/>
    <s:sheet name="Summary of Significant Accounti" sheetId="8" r:id="rId8"/>
    <s:sheet name="Investment in Joint Ventures (N" sheetId="9" r:id="rId9"/>
    <s:sheet name="Related-Party Transactions (Not" sheetId="10" r:id="rId10"/>
    <s:sheet name="Economic Dependency (Notes)" sheetId="11" r:id="rId11"/>
    <s:sheet name="Commitments and Contingencies (" sheetId="12" r:id="rId12"/>
    <s:sheet name="Summary of Significant Accoun13" sheetId="13" r:id="rId13"/>
    <s:sheet name="Organization and Business (Tabl" sheetId="14" r:id="rId14"/>
    <s:sheet name="Investment in Joint Ventures (T" sheetId="15" r:id="rId15"/>
    <s:sheet name="Organization and Business (Deta" sheetId="16" r:id="rId16"/>
    <s:sheet name="Summary of Significant Accoun17" sheetId="17" r:id="rId17"/>
    <s:sheet name="Investment in Joint Ventures (S" sheetId="18" r:id="rId18"/>
    <s:sheet name="Related-Party Transactions (Det" sheetId="19" r:id="rId19"/>
  </s:sheets>
  <s:definedNames/>
  <s:calcPr calcId="124519" calcMode="auto" fullCalcOnLoad="1"/>
</s:workbook>
</file>

<file path=xl/sharedStrings.xml><?xml version="1.0" encoding="utf-8"?>
<sst xmlns="http://schemas.openxmlformats.org/spreadsheetml/2006/main" uniqueCount="219">
  <si>
    <t>Document and Entity Information - Jun. 30, 2015 - shares</t>
  </si>
  <si>
    <t>Total</t>
  </si>
  <si>
    <t>Entity Information [Line Items]</t>
  </si>
  <si>
    <t>Entity Registrant Name</t>
  </si>
  <si>
    <t>WELLS REAL ESTATE FUND XIII L 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Balance Sheets - USD ($)</t>
  </si>
  <si>
    <t>Jun. 30, 2015</t>
  </si>
  <si>
    <t>Dec. 31, 2014</t>
  </si>
  <si>
    <t>Assets:</t>
  </si>
  <si>
    <t>Investment in joint ventures</t>
  </si>
  <si>
    <t>Cash and cash equivalents</t>
  </si>
  <si>
    <t>Due from joint ventures</t>
  </si>
  <si>
    <t>Other assets</t>
  </si>
  <si>
    <t>Total assets</t>
  </si>
  <si>
    <t>Liabilities:</t>
  </si>
  <si>
    <t>Accounts payable and accrued expenses</t>
  </si>
  <si>
    <t>Due to affiliates</t>
  </si>
  <si>
    <t>Total liabilities</t>
  </si>
  <si>
    <t>Commitments and Contingencies</t>
  </si>
  <si>
    <t>Partners' Capital:</t>
  </si>
  <si>
    <t>Total partners' capital</t>
  </si>
  <si>
    <t>Total liabilities and partners' capital</t>
  </si>
  <si>
    <t>Cash Preferred Limited Partners</t>
  </si>
  <si>
    <t>Limited Partners</t>
  </si>
  <si>
    <t>Tax Preferred Limited Partners</t>
  </si>
  <si>
    <t>General Partners</t>
  </si>
  <si>
    <t>Balance Sheets Parenthetical - shares</t>
  </si>
  <si>
    <t>Limited Partners' Capital Account, Units Issued (in units)</t>
  </si>
  <si>
    <t>Limited Partners' Capital Accounts, Units Outstanding (in units)</t>
  </si>
  <si>
    <t>Statements of Operations - USD ($)</t>
  </si>
  <si>
    <t>3 Months Ended</t>
  </si>
  <si>
    <t>6 Months Ended</t>
  </si>
  <si>
    <t>Jun. 30, 2014</t>
  </si>
  <si>
    <t>Equity in Income (Loss) of Joint Ventures</t>
  </si>
  <si>
    <t>Interest and other income</t>
  </si>
  <si>
    <t>Total Revenues</t>
  </si>
  <si>
    <t>General and Administrative Expenses</t>
  </si>
  <si>
    <t>Net Loss</t>
  </si>
  <si>
    <t>Net Income (Loss) Allocated to:</t>
  </si>
  <si>
    <t>Net Income (Loss) per Weighted-Average Limited Partner Unit:</t>
  </si>
  <si>
    <t>Limited Partners (in dollars per unit)</t>
  </si>
  <si>
    <t>Weighted-Average Limited Partner Units Outstanding:</t>
  </si>
  <si>
    <t>Limited Partners (in units)</t>
  </si>
  <si>
    <t>Statements of Partners' Capital - USD ($)</t>
  </si>
  <si>
    <t>Limited Partners' Capital Account, Units Outstanding, beginning of period at Dec. 31, 2013</t>
  </si>
  <si>
    <t>Partners' Capital, beginning of period at Dec. 31, 2013</t>
  </si>
  <si>
    <t>Increase (Decrease) in Partners' Capital [Roll Forward]</t>
  </si>
  <si>
    <t>Net income (loss)</t>
  </si>
  <si>
    <t>Partners' Capital, end of period at Dec. 31, 2014</t>
  </si>
  <si>
    <t>Limited Partners' Capital Account, Units Outstanding, end of period at Dec. 31, 2014</t>
  </si>
  <si>
    <t>Distributions of net sale proceeds ($2.28 and $2.17 per weighted-average Cash Preferred Unit and Tax Preferred Unit, respectively)</t>
  </si>
  <si>
    <t>Partners' Capital, end of period at Jun. 30, 2015</t>
  </si>
  <si>
    <t>Limited Partners' Capital Account, Units Outstanding, end of period at Jun. 30, 2015</t>
  </si>
  <si>
    <t>Distribution of net sale proceeds (dollars per unit)</t>
  </si>
  <si>
    <t>Statements of Cash Flows - USD ($)</t>
  </si>
  <si>
    <t>Cash Flows from Operating Activities:</t>
  </si>
  <si>
    <t>Net loss</t>
  </si>
  <si>
    <t>Operating distributions received from joint ventures</t>
  </si>
  <si>
    <t>Adjustments to reconcile net loss to net cash provided by operating activities:</t>
  </si>
  <si>
    <t>Equity in (income) loss of joint ventures</t>
  </si>
  <si>
    <t>Changes in assets and liabilities:</t>
  </si>
  <si>
    <t>Decrease in other assets</t>
  </si>
  <si>
    <t>Increase (decrease) in accounts payable and accrued expenses</t>
  </si>
  <si>
    <t>Increase (decrease) in due to affiliates</t>
  </si>
  <si>
    <t>Net cash provided by operating activities</t>
  </si>
  <si>
    <t>Net Cash Provided by (Used in) Investing Activities [Abstract]</t>
  </si>
  <si>
    <t>Net sale proceeds received from joint ventures</t>
  </si>
  <si>
    <t>Net cash provided by investing activities</t>
  </si>
  <si>
    <t>Distributions of net sale proceeds to limited partners</t>
  </si>
  <si>
    <t>Net (Decrease) Increase in Cash and Cash Equivalents</t>
  </si>
  <si>
    <t>Cash and Cash Equivalents, beginning of period</t>
  </si>
  <si>
    <t>Cash and Cash Equivalents, end of period</t>
  </si>
  <si>
    <t>Organization and Business (Notes)</t>
  </si>
  <si>
    <t>Organization, Consolidation and Presentation of Financial Statements [Abstract]</t>
  </si>
  <si>
    <t>Organization and Business</t>
  </si>
  <si>
    <t>ORGANIZATION AND BUSINESS Wells Real Estate Fund XIII, L.P. (the "Partnership") is a Georgia public limited partnership with Leo F. Wells, III and Wells Capital, Inc. ("Wells Capital"), a Georgia corporation, serving as its general partners (collectively, the "General Partners"). Wells Capital is a wholly owned subsidiary of Wells Real Estate Funds, Inc. ("WREF"). Leo F. Wells, III is the president and sole director of Wells Capital and the president, sole director, and sole owner of WREF. The Partnership was formed on September 15, 1998 for the purpose of acquiring, developing, owning, operating, improving, leasing, and managing income producing commercial properties for investment purposes. Upon subscription for units, the limited partners elected to have their units treated as Cash Preferred Units or Tax Preferred Units. Limited partners have the right to change their prior elections to have some or all of their units treated as Cash Preferred Units or Tax Preferred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described matters will bind the Partnership, without the concurrence of the General Partners. Each limited partnership unit has equal voting rights, regardless of which class of unit is selected. On March 29, 2001, the Partnership commenced a public offering of up to $45,000,000 of Cash Preferred or Tax Preferred limited partnership units ( $10.00 per unit) pursuant to a Registration Statement filed on Form S-11 under the Securities Act. The offering was terminated on March 28, 2003, at which time the Partnership had sold approximately 3,023,371 Cash Preferred Units and 748,678 Tax Preferred Units representing total limited partner capital contributions of $37,720,487 . The Partnership owns indirect interests in all of its real estate assets through joint ventures with other entities affiliated with the General Partners and Piedmont Operating Partnership, LP ("Piedmont OP"), formerly known as Wells Operating Partnership, L.P. Piedmont OP is a Delaware limited partnership with Piedmont Office Realty Trust, Inc. ("Piedmont REIT"), formerly known as Wells Real Estate Investment Trust, Inc., serving as its general partner. Piedmont REIT is a Maryland corporation that has elected to be taxed as a real estate investment trust. During the periods presented, the Partnership owned interests in the following joint ventures (the "Joint Ventures") and properties: Joint Venture Joint Venture Partners Ownership % Properties Wells Fund XIII-REIT Joint Venture Partnership ("Fund XIII-REIT Associates") • Wells Real Estate Fund XIII, L.P. • Piedmont Operating Partnership, LP 28.1% 1. 8560 Upland Drive Two connected one-story office and assembly buildings located in Englewood, Colorado 2. Two Park Center (1) A four-story office building located in Hoffman Estates, Illinois Fund XIII and Fund XIV Associates ("Fund XIII-XIV Associates") (2) • Wells Real Estate Fund XIII, L.P. • Wells Real Estate Fund XIV, L.P. 47.3% 3. Siemens – Orlando Building (3) Two single-story office buildings located in Orlando, Florida (1) This property was sold in May 2014. (2) This joint venture wound up its affairs in 2014 and was terminated in the first quarter of 2015. (3) This property was sold in December 2014. Wells Real Estate Fund XIV, L.P. was affiliated with the Partnership through common general partners prior to its dissolution. Each of the properties described above was acquired on an all-cash basis. For further information regarding the Joint Ventures and foregoing properties, refer to the Partnership's Annual Report on Form 10-K for the year ended December 31, 2014 .</t>
  </si>
  <si>
    <t>Summary of Significant Accounting Policies (Notes)</t>
  </si>
  <si>
    <t>Accounting Policies [Abstract]</t>
  </si>
  <si>
    <t>Summary of Significant Accounting Policies</t>
  </si>
  <si>
    <t>SUMMARY OF SIGNIFICANT ACCOUNTING POLICIES Basis of Presentation The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December 31, 2014 . Use of Estimates 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 Investment in Joint Ventures The Partnership has evaluated the Joint Venture and concluded that it is not a variable interest entity. The Partnership does not have control over the operations of the Joint Venture; however, it does exercise significant influence. Approval by the Partnership as well as the other joint venture partner is required for any major decision or any action that would materially affect the Joint Venture or its real property investment. Accordingly, the Partnership accounts for its investment in the Joint Venture using the equity method of accounting, whereby the original investment is recorded at cost and subsequently adjusted for contributions, distributions, and net income (loss) attributable to the Partnership. Pursuant to the terms of the joint venture agreement, all income (loss) and distributions are allocated to the joint venture partners in accordance with their respective ownership interests. Distributions of net cash from operations, if available, are generally distributed to the joint venture partners on a quarterly basis. The Partnership continually evaluates the fair value of its equity interest in the joint venture. If management determines that the carrying value of its interest is less than fair value, and such loss is other than temporary, the Partnership reduces its carrying value to fair value and recognizes the loss in the statements of operations. Evaluating the Recoverability of Real Estate Assets The Partnership continually monitors events and changes in circumstances that could indicate that the carrying amounts of the real estate assets owned through the Partnership's investment in the Joint Ventures may not be recoverable. When indicators of potential impairment are present which suggest that the carrying amounts of real estate assets may not be recoverable, management assesses the recoverability of the real estate assets by determining whether the respective carrying values will be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the real estate assets to their respective estimated fair values, pursuant to the provisions of the property, plant, and equipment accounting standard for the impairment or disposal of long-lived assets, and recognizes an impairment los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 Projections of expected future cash flows require that the Partnership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uture cash flows and fair value, and could result in the misstatement of the carrying values of real estate assets and related intangible assets held by the Partnership or the Joint Ventures and net income of the Partnership. Comprehensive Income For the periods presented, there were no differences between reported net loss and comprehensive loss. Distribution of Net Cash from Operations Net cash from operations, if available and unless reserved, is generally distributed quarterly to the limited partners as follows: • First, to all Cash Preferred limited partners on a per-unit basis until such limited partners have received distributions equal to a 10% per annum return on their respective net capital contributions, as defined; • Second, to the General Partners until the General Partners have received distributions equal to 10% of the total cumulative distributions paid by the Partnership; and • Third, to the Cash Preferred limited partners on a per-unit basis and the General Partners allocated on a basis of 90% and 10% , respectively. No distributions of net cash from operations will be made to limited partners holding Tax Preferred Units. Distribution of Net Sale Proceeds Upon the sale of properties, unless reserved, net sale proceeds will be distributed in the following order: • In the event that the particular property sold is sold for a price that is less than its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 • To limited partners holding units which at any time have been treated as Tax Preferred Units until the limited partners have received an amount necessary to equal the net cash from operations previously received by the limited partners holding Cash Preferred Units on a per-unit basis; • To all limited partners on a per-unit basis until the limited partners have received 100% of their respective net capital contributions, as defined; • To all limited partners on a per-unit basis until the limited partners have received a cumulative 10% per annum return on their respective net capital contributions, as defined; • To limited partners on a per-unit basis until the limited partners have received an amount equal to their respective preferential limited partner returns (defined as the sum of a 10% per annum cumulative return on net capital contributions for all periods during which the units were treated as Cash Preferred Units and a 15% per annum cumulative return on net capital contributions for all periods during which the units were treated as Tax Preferred Units); • To the General Partners until they have received 100% of their respective capital contributions, as defined; • 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20% of the sum of any such excess limited partner distributions plus distributions made to the General Partners pursuant to this provision; and • Thereafter, 80% to the limited partners on a per-unit basis and 20% to the General Partners. Allocations of Net Income, Net Loss, and Gain on Sale For the purpose of determining allocations per the partnership agreement, net income is defined as net income recognized by the Partnership, excluding deductions for depreciation, amortization, cost recovery, and the gain on sale of assets. Net income, as defined, of the Partnership will be allocated each year in the same proportion that net cash from operations is distributed to the partners holding Cash Preferred Units and to the General Partners. To the extent the Partnership's net income in any year exceeds net cash from operations, such excess net income will be allocated 99% to the limited partners holding Cash Preferred Units and 1% to the General Partners. Net loss, depreciation, and amortization deductions for each fiscal year will be allocated as follows: (a) 99% to the limited partners holding Tax Preferred Units and 1% to the General Partners until their capital accounts are reduced to zero; (b) then, to any partner having a positive balance in his capital account in an amount not to exceed such positive balance; and (c) thereafter, to the General Partners. Gain on the sale or exchange of the Partnership's properties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nd amortization previously allocated to them with respect to the specific property sold, but not in excess of the amount of gain on sale recognized by the Partnership with respect to the sale of such property. Recent Accounting Pronouncements In February 2015, the Financial Accounting Standards Board issued Accounting Standards Update 2015-02, Amendments to the Consolidation Analysis ("ASU 2015-02"), which requires the reevaluation of certain legal entities for consolidation, including limited partnerships, variable interest entities ("VIEs"), and reporting entities that are involved with VIEs. ASU 2015-02 is effective for the period beginning on January 1, 2016. The Partnership is currently evaluating the impact that the adoption of ASU 2015-02 will have on its financial statements or disclosures.</t>
  </si>
  <si>
    <t>Investment in Joint Ventures (Notes)</t>
  </si>
  <si>
    <t>Equity Method Investments and Joint Ventures [Abstract]</t>
  </si>
  <si>
    <t>Investment in Joint Ventures</t>
  </si>
  <si>
    <t>INVESTMENT IN JOINT VENTURES Summary of Financial Information Condensed financial information for the Joint Ventures for the three months and six months ended June 30, 2015 and 2014 , respectively, is presented below: Total Revenues Income (Loss) from Continuing Operations Income (Loss) from Discontinued Operations Net Income (Loss) Three Months Ended Three Months Ended Three Months Ended Three Months Ended June 30, June 30, June 30, June 30, 2015 2014 2015 2014 2015 2014 2015 2014 Fund XIII-REIT Associates $ 485,070 $ 305,406 $ 173,448 $ (73,187 ) $ — $ (389,186 ) $ 173,448 $ (462,373 ) Fund XIII-XIV Associates — — — (4,162 ) — 143,715 — 139,553 $ 485,070 $ 305,406 $ 173,448 $ (77,349 ) $ — $ (245,471 ) $ 173,448 $ (322,820 ) Total Revenues Income (Loss) from Continuing Operations Income (Loss) from Discontinued Operations Net Income (Loss) Six Months Ended Six Months Ended Six Months Ended Six Months Ended June 30, June 30, June 30, June 30, 2015 2014 2015 2014 2015 2014 2015 2014 Fund XIII-REIT Associates $ 965,700 $ 614,547 $ 395,183 $ (39,524 ) $ — $ (733,271 ) $ 395,183 $ (772,795 ) Fund XIII-XIV Associates 661 — (8,032 ) (12,973 ) — 363,722 (8,032 ) 350,749 $ 966,361 $ 614,547 $ 387,151 $ (52,497 ) $ — $ (369,549 ) $ 387,151 $ (422,046 ) The Partnership implemented Accounting Standards Update 2014-08, Presentation of Financial Statements (Topic 205) and Property, Plant, and Equipment (Topic 360): Reporting Discontinued Operations and Disclosures of Disposals of Components of an Entity ("ASU 2014-08"), effective January 1, 2015. Properties sold prior to implementing ASU 2014-08 are included in discontinued operations for all periods presented. The Partnership allocates its share of net income, net loss, and gain (loss) on sale generated by the properties owned by the Joint Ventures to its Cash Preferred and Tax Preferred limited partners pursuant to the partnership agreement provisions outlined in Note 2. The components of income (loss) from discontinued operations recognized by the Joint Venture are provided below: Six Months Ended Six Months Ended June 30, 2015 June 30, 2014 Operating Income (Loss) Gain (Loss) on Sale Total Operating Income (Loss) Loss on Sale Total Fund XIII-REIT Associates $ — $ — $ — $ (498,130 ) $ (235,141 ) $ (733,271 ) Fund XIII-XIV Associates — — — 363,722 — 363,722 $ — $ — $ — $ (134,408 ) $ (235,141 ) $ (369,549 ) On May 29, 2014, Fund XIII-REIT Associates sold Two Park Center to an unaffiliated third party for a gross sales price of $8,825,000 , exclusive of closing costs. As result of the sale, the Partnership received net sale proceeds of approximately $2,353,000 and was allocated a loss of approximately $66,000 . On December 31, 2014, Fund XIII-XIV Associates sold the Siemens - Orlando Building to an unaffiliated third party for a gross sales price of $13,570,000 , exclusive of closing costs. As result of the sale, the Partnership received net sale proceeds of approximately $6,175,000 in January 2015 and was allocated a gain of approximately $2,153,000 . Due from Joint Ventures As presented in the accompanying balance sheets, due from joint ventures as of June 30, 2015 and December 31, 2014 includes operating cash flow generated by the Joint Ventures during the three months ended June 30, 2015 and December 31, 2014 , respectively, which is payable to the Partnership.</t>
  </si>
  <si>
    <t>Related-Party Transactions (Notes)</t>
  </si>
  <si>
    <t>Related Party Transactions [Abstract]</t>
  </si>
  <si>
    <t>Related-Party Transactions</t>
  </si>
  <si>
    <t>RELATED-PARTY TRANSACTIONS Management and Leasing Fees The Partnership has entered into a property management, leasing, and asset management agreement with Wells Management Company, Inc. ("Wells Management"), an affiliate of the General Partners. In accordance with the property management and leasing agreement, Wells Management receives compensation for the management and leasing of the Partnership's properties, owned through the Joint Ventures, equal to the lesser of (a) 4.5% of the gross revenues collected monthly; or (b) fees that would be paid to a comparable outside firm, which is assessed periodically based on market studies. In the case of commercial properties leased on a long-term net-lease basis ( ten or more years), the maximum property management fee from such leases shall be 1% of the gross revenues generally paid over the life of the leases except for a one -time initial leasing fee of 3% of the gross revenues on each lease payable over the first five full years of the original lease term. Management and leasing fees are paid by the Joint Ventures and, accordingly, are included in equity in income of joint ventures in the accompanying statements of operations. The Partnership's share of management and leasing fees and lease acquisition costs incurred through the Joint Ventures and payable to Wells Management is $821 and $824 for the three months ended June 30, 2015 and 2014 , respectively, and $1,501 and $6,799 for the six months ended June 30, 2015 and 2014 , respectively. Administrative Reimbursements Wells Capital, one of the Partnership's General Partners, and Wells Management perform certain administrative services for the Partnership, relating to accounting, property management,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payable to Wells Capital and Wells Management of $17,989 and $8,177 for the three months ended June 30, 2015 and 2014 , respectively, and $36,458 and $56,127 for the six months ended June 30, 2015 and 2014 , respectively. As presented in the accompanying balance sheets, due to affiliates as of June 30, 2015 and December 31, 2014 represents administrative reimbursements due to Wells Capital and/or Wells Management. Operational Dependency 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60 days' written notice. As a result of these relationships, the Partnership's operations are dependent upon Wells Capital and Wells Management. Wells Capital and Wells Management are owned and controlled by WREF. The operations of Wells Capital, Wells Investment Securities, Inc., Wells Management,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 Beginning in 2013, WREF began winding down its operations and, as a result, its workforce has been reduced. As of June 30, 2015 , however, the Partnership has no reason to believe that WREF does not have access to adequate liquidity and capital resources, including cash on hand, other investments, and borrowing capacity, necessary to meet its current and future obligations as they become due.</t>
  </si>
  <si>
    <t>Economic Dependency (Notes)</t>
  </si>
  <si>
    <t>Economic Dependency [Abstract]</t>
  </si>
  <si>
    <t>Economic Dependency</t>
  </si>
  <si>
    <t>ECONOMIC DEPENDENCY The Partnership is dependent upon the ability of its current tenants to pay their contractual rent amounts as they become due. The inability of a tenant to pay future rental amounts would be likely to have a negative impact on the Partnership's results of operations. The Partnership is not currently aware of any reason why its existing tenants should not be able to pay their contractual rental amounts as they become due in all material respects. Situations preventing the tenants from paying contractual rents could result in a material adverse impact on the Partnership's results of operations.</t>
  </si>
  <si>
    <t>Commitments and Contingencies (Notes)</t>
  </si>
  <si>
    <t>Commitments and Contingencies Disclosure [Abstract]</t>
  </si>
  <si>
    <t>COMMITMENTS AND CONTINGENCIES 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t>
  </si>
  <si>
    <t>Summary of Significant Accounting Policies (Policies)</t>
  </si>
  <si>
    <t>Basis of Presentation</t>
  </si>
  <si>
    <t>Basis of Presentation The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December 31, 2014 .</t>
  </si>
  <si>
    <t>Use of Estimates</t>
  </si>
  <si>
    <t>Use of Estimates 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t>
  </si>
  <si>
    <t>Investment in Joint Ventures The Partnership has evaluated the Joint Venture and concluded that it is not a variable interest entity. The Partnership does not have control over the operations of the Joint Venture; however, it does exercise significant influence. Approval by the Partnership as well as the other joint venture partner is required for any major decision or any action that would materially affect the Joint Venture or its real property investment. Accordingly, the Partnership accounts for its investment in the Joint Venture using the equity method of accounting, whereby the original investment is recorded at cost and subsequently adjusted for contributions, distributions, and net income (loss) attributable to the Partnership. Pursuant to the terms of the joint venture agreement, all income (loss) and distributions are allocated to the joint venture partners in accordance with their respective ownership interests. Distributions of net cash from operations, if available, are generally distributed to the joint venture partners on a quarterly basis. The Partnership continually evaluates the fair value of its equity interest in the joint venture. If management determines that the carrying value of its interest is less than fair value, and such loss is other than temporary, the Partnership reduces its carrying value to fair value and recognizes the loss in the statements of operations.</t>
  </si>
  <si>
    <t>Evaluating the Recoverability of Real Estate Assets</t>
  </si>
  <si>
    <t xml:space="preserve">Evaluating the Recoverability of Real Estate Assets The Partnership continually monitors events and changes in circumstances that could indicate that the carrying amounts of the real estate assets owned through the Partnership's investment in the Joint Ventures may not be recoverable. When indicators of potential impairment are present which suggest that the carrying amounts of real estate assets may not be recoverable, management assesses the recoverability of the real estate assets by determining whether the respective carrying values will be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the real estate assets to their respective estimated fair values, pursuant to the provisions of the property, plant, and equipment accounting standard for the impairment or disposal of long-lived assets, and recognizes an impairment los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 Projections of expected future cash flows require that the Partnership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uture cash flows and fair value, and could result in the misstatement of the carrying values of real estate assets and related intangible assets held by the Partnership or the Joint Ventures and net income of the Partnership. </t>
  </si>
  <si>
    <t>Distribution of Net Cash from Operations</t>
  </si>
  <si>
    <t>Distribution of Net Cash from Operations Net cash from operations, if available and unless reserved, is generally distributed quarterly to the limited partners as follows: • First, to all Cash Preferred limited partners on a per-unit basis until such limited partners have received distributions equal to a 10% per annum return on their respective net capital contributions, as defined; • Second, to the General Partners until the General Partners have received distributions equal to 10% of the total cumulative distributions paid by the Partnership; and • Third, to the Cash Preferred limited partners on a per-unit basis and the General Partners allocated on a basis of 90% and 10% , respectively. No distributions of net cash from operations will be made to limited partners holding Tax Preferred Units.</t>
  </si>
  <si>
    <t>Distribution of Net Sale Proceeds</t>
  </si>
  <si>
    <t>Distribution of Net Sale Proceeds Upon the sale of properties, unless reserved, net sale proceeds will be distributed in the following order: • In the event that the particular property sold is sold for a price that is less than its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 • To limited partners holding units which at any time have been treated as Tax Preferred Units until the limited partners have received an amount necessary to equal the net cash from operations previously received by the limited partners holding Cash Preferred Units on a per-unit basis; • To all limited partners on a per-unit basis until the limited partners have received 100% of their respective net capital contributions, as defined; • To all limited partners on a per-unit basis until the limited partners have received a cumulative 10% per annum return on their respective net capital contributions, as defined; • To limited partners on a per-unit basis until the limited partners have received an amount equal to their respective preferential limited partner returns (defined as the sum of a 10% per annum cumulative return on net capital contributions for all periods during which the units were treated as Cash Preferred Units and a 15% per annum cumulative return on net capital contributions for all periods during which the units were treated as Tax Preferred Units); • To the General Partners until they have received 100% of their respective capital contributions, as defined; • 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20% of the sum of any such excess limited partner distributions plus distributions made to the General Partners pursuant to this provision; and • Thereafter, 80% to the limited partners on a per-unit basis and 20% to the General Partners.</t>
  </si>
  <si>
    <t>Allocations of Net Income, Net Loss, and Gain on Sale</t>
  </si>
  <si>
    <t>Allocations of Net Income, Net Loss, and Gain on Sale For the purpose of determining allocations per the partnership agreement, net income is defined as net income recognized by the Partnership, excluding deductions for depreciation, amortization, cost recovery, and the gain on sale of assets. Net income, as defined, of the Partnership will be allocated each year in the same proportion that net cash from operations is distributed to the partners holding Cash Preferred Units and to the General Partners. To the extent the Partnership's net income in any year exceeds net cash from operations, such excess net income will be allocated 99% to the limited partners holding Cash Preferred Units and 1% to the General Partners. Net loss, depreciation, and amortization deductions for each fiscal year will be allocated as follows: (a) 99% to the limited partners holding Tax Preferred Units and 1% to the General Partners until their capital accounts are reduced to zero; (b) then, to any partner having a positive balance in his capital account in an amount not to exceed such positive balance; and (c) thereafter, to the General Partners. Gain on the sale or exchange of the Partnership's properties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nd amortization previously allocated to them with respect to the specific property sold, but not in excess of the amount of gain on sale recognized by the Partnership with respect to the sale of such property.</t>
  </si>
  <si>
    <t>Recent Accounting Pronouncements</t>
  </si>
  <si>
    <t>Recent Accounting Pronouncements In February 2015, the Financial Accounting Standards Board issued Accounting Standards Update 2015-02, Amendments to the Consolidation Analysis ("ASU 2015-02"), which requires the reevaluation of certain legal entities for consolidation, including limited partnerships, variable interest entities ("VIEs"), and reporting entities that are involved with VIEs. ASU 2015-02 is effective for the period beginning on January 1, 2016. The Partnership is currently evaluating the impact that the adoption of ASU 2015-02 will have on its financial statements or disclosures.</t>
  </si>
  <si>
    <t>Organization and Business (Tables)</t>
  </si>
  <si>
    <t>Schedule of Equity Method Investments</t>
  </si>
  <si>
    <t>During the periods presented, the Partnership owned interests in the following joint ventures (the "Joint Ventures") and properties: Joint Venture Joint Venture Partners Ownership % Properties Wells Fund XIII-REIT Joint Venture Partnership ("Fund XIII-REIT Associates") • Wells Real Estate Fund XIII, L.P. • Piedmont Operating Partnership, LP 28.1% 1. 8560 Upland Drive Two connected one-story office and assembly buildings located in Englewood, Colorado 2. Two Park Center (1) A four-story office building located in Hoffman Estates, Illinois Fund XIII and Fund XIV Associates ("Fund XIII-XIV Associates") (2) • Wells Real Estate Fund XIII, L.P. • Wells Real Estate Fund XIV, L.P. 47.3% 3. Siemens – Orlando Building (3) Two single-story office buildings located in Orlando, Florida (1) This property was sold in May 2014. (2) This joint venture wound up its affairs in 2014 and was terminated in the first quarter of 2015. (3) This property was sold in December 2014.</t>
  </si>
  <si>
    <t>Investment in Joint Ventures (Tables)</t>
  </si>
  <si>
    <t>Schedule of Financial Information for Joint Ventures</t>
  </si>
  <si>
    <t>Condensed financial information for the Joint Ventures for the three months and six months ended June 30, 2015 and 2014 , respectively, is presented below: Total Revenues Income (Loss) from Continuing Operations Income (Loss) from Discontinued Operations Net Income (Loss) Three Months Ended Three Months Ended Three Months Ended Three Months Ended June 30, June 30, June 30, June 30, 2015 2014 2015 2014 2015 2014 2015 2014 Fund XIII-REIT Associates $ 485,070 $ 305,406 $ 173,448 $ (73,187 ) $ — $ (389,186 ) $ 173,448 $ (462,373 ) Fund XIII-XIV Associates — — — (4,162 ) — 143,715 — 139,553 $ 485,070 $ 305,406 $ 173,448 $ (77,349 ) $ — $ (245,471 ) $ 173,448 $ (322,820 ) Total Revenues Income (Loss) from Continuing Operations Income (Loss) from Discontinued Operations Net Income (Loss) Six Months Ended Six Months Ended Six Months Ended Six Months Ended June 30, June 30, June 30, June 30, 2015 2014 2015 2014 2015 2014 2015 2014 Fund XIII-REIT Associates $ 965,700 $ 614,547 $ 395,183 $ (39,524 ) $ — $ (733,271 ) $ 395,183 $ (772,795 ) Fund XIII-XIV Associates 661 — (8,032 ) (12,973 ) — 363,722 (8,032 ) 350,749 $ 966,361 $ 614,547 $ 387,151 $ (52,497 ) $ — $ (369,549 ) $ 387,151 $ (422,046 ) The components of income (loss) from discontinued operations recognized by the Joint Venture are provided below: Six Months Ended Six Months Ended June 30, 2015 June 30, 2014 Operating Income (Loss) Gain (Loss) on Sale Total Operating Income (Loss) Loss on Sale Total Fund XIII-REIT Associates $ — $ — $ — $ (498,130 ) $ (235,141 ) $ (733,271 ) Fund XIII-XIV Associates — — — 363,722 — 363,722 $ — $ — $ — $ (134,408 ) $ (235,141 ) $ (369,549 )</t>
  </si>
  <si>
    <t>Organization and Business (Details)</t>
  </si>
  <si>
    <t>24 Months Ended</t>
  </si>
  <si>
    <t>Mar. 28, 2003USD ($)shares</t>
  </si>
  <si>
    <t>Mar. 29, 2001USD ($)$ / Units</t>
  </si>
  <si>
    <t>Schedule of Equity Method Investments [Line Items]</t>
  </si>
  <si>
    <t>Proceeds from issuance of limited partners units</t>
  </si>
  <si>
    <t>Fund XIII-REIT Associates</t>
  </si>
  <si>
    <t>Ownership in joint ventures (percent)</t>
  </si>
  <si>
    <t>28.10%</t>
  </si>
  <si>
    <t>Fund XIII-XIV Associates</t>
  </si>
  <si>
    <t>47.30%</t>
  </si>
  <si>
    <t>Piedmont Operating Partnership, L.P. | Fund XIII-REIT Associates</t>
  </si>
  <si>
    <t>71.90%</t>
  </si>
  <si>
    <t>Wells Real Estate Fund XIV, L.P. | Fund XIII-XIV Associates</t>
  </si>
  <si>
    <t>52.70%</t>
  </si>
  <si>
    <t>Public Offering</t>
  </si>
  <si>
    <t>Value of authorized limited partnership units</t>
  </si>
  <si>
    <t>Value per unit of authorized limited partnership units (in dollars per unit) | $ / Units</t>
  </si>
  <si>
    <t>Cash Preferred Units</t>
  </si>
  <si>
    <t>Sold partnership units (in units) | shares</t>
  </si>
  <si>
    <t>Tax Preferred Units</t>
  </si>
  <si>
    <t>Summary of Significant Accounting Policies (Details)</t>
  </si>
  <si>
    <t>Distribution of excess net income based on allocation (percent)</t>
  </si>
  <si>
    <t>99.00%</t>
  </si>
  <si>
    <t>Distribution of net loss, depreciation, and amortization based on allocation (percent)</t>
  </si>
  <si>
    <t>1.00%</t>
  </si>
  <si>
    <t>First Priority | Cash Preferred Limited Partners</t>
  </si>
  <si>
    <t>Distribution of net cash from operations based on capital contributions (percent)</t>
  </si>
  <si>
    <t>10.00%</t>
  </si>
  <si>
    <t>Second Priority | General Partners</t>
  </si>
  <si>
    <t>Distribution of net cash from operations based on cumulative distributions (percent)</t>
  </si>
  <si>
    <t>Third Priority | Cash Preferred Limited Partners</t>
  </si>
  <si>
    <t>Distribution of net cash from operations based on allocation (percent)</t>
  </si>
  <si>
    <t>90.00%</t>
  </si>
  <si>
    <t>Third Priority | General Partners</t>
  </si>
  <si>
    <t>Third Priority | Limited Partners</t>
  </si>
  <si>
    <t>Distribution of net sale proceeds based on partner capital contributions (percent)</t>
  </si>
  <si>
    <t>100.00%</t>
  </si>
  <si>
    <t>Fourth Priority | Limited Partners</t>
  </si>
  <si>
    <t>Distribution of net sale proceeds based on partners' return on capital contributions (percent)</t>
  </si>
  <si>
    <t>Fifth Priority | Cash Preferred Limited Partners</t>
  </si>
  <si>
    <t>Distribution of net sale proceeds based on preferential limited partner return (percent)</t>
  </si>
  <si>
    <t>Fifth Priority | Tax Preferred Limited Partners</t>
  </si>
  <si>
    <t>15.00%</t>
  </si>
  <si>
    <t>Sixth Priority | General Partners</t>
  </si>
  <si>
    <t>Seventh Priority | General Partners</t>
  </si>
  <si>
    <t>Distribution of net sale proceeds based additional excess distributions (percent)</t>
  </si>
  <si>
    <t>20.00%</t>
  </si>
  <si>
    <t>Eighth Priority | General Partners</t>
  </si>
  <si>
    <t>Distribution of net sale proceeds based on allocation (percent)</t>
  </si>
  <si>
    <t>Eighth Priority | Limited Partners</t>
  </si>
  <si>
    <t>80.00%</t>
  </si>
  <si>
    <t>Investment in Joint Ventures (Schedule of Financial Information for Joint Ventures) (Details) - USD ($)</t>
  </si>
  <si>
    <t>May. 29, 2014</t>
  </si>
  <si>
    <t>Jan. 31, 2015</t>
  </si>
  <si>
    <t>Income (Loss) from Continuing Operations</t>
  </si>
  <si>
    <t>Income (Loss) from Discontinued Operations</t>
  </si>
  <si>
    <t>Net Income (Loss)</t>
  </si>
  <si>
    <t>Operating Income (Loss)</t>
  </si>
  <si>
    <t>Gain (Loss) on Sale</t>
  </si>
  <si>
    <t>Two Park Center | Fund XIII-REIT Associates</t>
  </si>
  <si>
    <t>Two Park Center | Equity Method Investee | Fund XIII-REIT Associates</t>
  </si>
  <si>
    <t>Proceeds from sale of real estate</t>
  </si>
  <si>
    <t>Siemens Orlando Building | Fund XIII-XIV Associates</t>
  </si>
  <si>
    <t>Proceeds from sales of real estate, net</t>
  </si>
  <si>
    <t>Siemens Orlando Building | Equity Method Investee | Fund XIII-XIV Associates</t>
  </si>
  <si>
    <t>Related-Party Transactions (Details)</t>
  </si>
  <si>
    <t>Jun. 30, 2015USD ($)</t>
  </si>
  <si>
    <t>Jun. 30, 2014USD ($)</t>
  </si>
  <si>
    <t>Jun. 30, 2015USD ($)Leasing_Fee</t>
  </si>
  <si>
    <t>Wells Management</t>
  </si>
  <si>
    <t>Related Party Transaction [Line Items]</t>
  </si>
  <si>
    <t>Monthly management and leasing services fee (percent)</t>
  </si>
  <si>
    <t>4.50%</t>
  </si>
  <si>
    <t>Minimum commercial lease term for lower management fee (in years)</t>
  </si>
  <si>
    <t>10 years</t>
  </si>
  <si>
    <t>Maximum monthly management and leasing fee for long-term commercial property leases (percent)</t>
  </si>
  <si>
    <t>Number of times initial leasing fee incurred | Leasing_Fee</t>
  </si>
  <si>
    <t>Initial leasing fee (percent)</t>
  </si>
  <si>
    <t>3.00%</t>
  </si>
  <si>
    <t>Initial leasing fee payable for new leases (years)</t>
  </si>
  <si>
    <t>5 years</t>
  </si>
  <si>
    <t>Prior notice requirement for termination of agreements (in days)</t>
  </si>
  <si>
    <t>60 days</t>
  </si>
  <si>
    <t>Management Fees, Leasing Fees, and Acquisition Costs | Wells Management</t>
  </si>
  <si>
    <t>Partnership's share of costs incurred through joint ventures</t>
  </si>
  <si>
    <t>Administrative Expenses | Wells Capital and Wells Manag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2"/>
  </cols>
  <sheetData>
    <row r="1" spans="1:2">
      <c s="1" t="s" r="A1">
        <v>0</v>
      </c>
      <c s="2" t="s" r="B1">
        <v>1</v>
      </c>
    </row>
    <row r="2" spans="1:2">
      <c s="3" t="s" r="A2">
        <v>2</v>
      </c>
    </row>
    <row r="3" spans="1:2">
      <c s="4" t="s" r="A3">
        <v>3</v>
      </c>
      <c s="4" t="s" r="B3">
        <v>4</v>
      </c>
    </row>
    <row r="4" spans="1:2">
      <c s="4" t="s" r="A4">
        <v>5</v>
      </c>
      <c s="5" t="n" r="B4">
        <v>1127245</v>
      </c>
    </row>
    <row r="5" spans="1:2">
      <c s="4" t="s" r="A5">
        <v>6</v>
      </c>
      <c s="4" t="s" r="B5">
        <v>7</v>
      </c>
    </row>
    <row r="6" spans="1:2">
      <c s="4" t="s" r="A6">
        <v>8</v>
      </c>
      <c s="4" t="s" r="B6">
        <v>9</v>
      </c>
    </row>
    <row r="7" spans="1:2">
      <c s="4" t="s" r="A7">
        <v>10</v>
      </c>
      <c s="4" t="s" r="B7">
        <v>11</v>
      </c>
    </row>
    <row r="8" spans="1:2">
      <c s="4" t="s" r="A8">
        <v>12</v>
      </c>
      <c s="4" t="s" r="B8">
        <v>13</v>
      </c>
    </row>
    <row r="9" spans="1:2">
      <c s="4" t="s" r="A9">
        <v>14</v>
      </c>
      <c s="5" t="n" r="B9">
        <v>2015</v>
      </c>
    </row>
    <row r="10" spans="1:2">
      <c s="4" t="s" r="A10">
        <v>15</v>
      </c>
      <c s="6" t="s" r="B10">
        <v>16</v>
      </c>
    </row>
    <row r="11" spans="1:2">
      <c s="4" t="s" r="A11">
        <v>17</v>
      </c>
      <c s="4" t="s" r="B11">
        <v>18</v>
      </c>
    </row>
    <row r="12" spans="1:2">
      <c s="4" t="s" r="A12">
        <v>19</v>
      </c>
      <c s="5" t="n" r="B12">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99</v>
      </c>
      <c s="2" t="s" r="B1">
        <v>46</v>
      </c>
    </row>
    <row r="2" spans="1:2">
      <c s="2" t="s" r="B2">
        <v>21</v>
      </c>
    </row>
    <row r="3" spans="1:2">
      <c s="3" t="s" r="A3">
        <v>100</v>
      </c>
    </row>
    <row r="4" spans="1:2">
      <c s="4" t="s" r="A4">
        <v>101</v>
      </c>
      <c s="4" t="s"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03</v>
      </c>
      <c s="2" t="s" r="B1">
        <v>46</v>
      </c>
    </row>
    <row r="2" spans="1:2">
      <c s="2" t="s" r="B2">
        <v>21</v>
      </c>
    </row>
    <row r="3" spans="1:2">
      <c s="3" t="s" r="A3">
        <v>104</v>
      </c>
    </row>
    <row r="4" spans="1:2">
      <c s="4" t="s" r="A4">
        <v>105</v>
      </c>
      <c s="4" t="s"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07</v>
      </c>
      <c s="2" t="s" r="B1">
        <v>46</v>
      </c>
    </row>
    <row r="2" spans="1:2">
      <c s="2" t="s" r="B2">
        <v>21</v>
      </c>
    </row>
    <row r="3" spans="1:2">
      <c s="3" t="s" r="A3">
        <v>108</v>
      </c>
    </row>
    <row r="4" spans="1:2">
      <c s="4" t="s" r="A4">
        <v>33</v>
      </c>
      <c s="4" t="s"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t="s" r="A1">
        <v>110</v>
      </c>
      <c s="2" t="s" r="B1">
        <v>46</v>
      </c>
    </row>
    <row r="2" spans="1:2">
      <c s="2" t="s" r="B2">
        <v>21</v>
      </c>
    </row>
    <row r="3" spans="1:2">
      <c s="3" t="s" r="A3">
        <v>92</v>
      </c>
    </row>
    <row r="4" spans="1:2">
      <c s="4" t="s" r="A4">
        <v>111</v>
      </c>
      <c s="4" t="s" r="B4">
        <v>112</v>
      </c>
    </row>
    <row r="5" spans="1:2">
      <c s="4" t="s" r="A5">
        <v>113</v>
      </c>
      <c s="4" t="s" r="B5">
        <v>114</v>
      </c>
    </row>
    <row r="6" spans="1:2">
      <c s="4" t="s" r="A6">
        <v>97</v>
      </c>
      <c s="4" t="s" r="B6">
        <v>115</v>
      </c>
    </row>
    <row r="7" spans="1:2">
      <c s="4" t="s" r="A7">
        <v>116</v>
      </c>
      <c s="4" t="s" r="B7">
        <v>117</v>
      </c>
    </row>
    <row r="8" spans="1:2">
      <c s="4" t="s" r="A8">
        <v>118</v>
      </c>
      <c s="4" t="s" r="B8">
        <v>119</v>
      </c>
    </row>
    <row r="9" spans="1:2">
      <c s="4" t="s" r="A9">
        <v>120</v>
      </c>
      <c s="4" t="s" r="B9">
        <v>121</v>
      </c>
    </row>
    <row r="10" spans="1:2">
      <c s="4" t="s" r="A10">
        <v>122</v>
      </c>
      <c s="4" t="s" r="B10">
        <v>123</v>
      </c>
    </row>
    <row r="11" spans="1:2">
      <c s="4" t="s" r="A11">
        <v>124</v>
      </c>
      <c s="4" t="s" r="B11">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6</v>
      </c>
      <c s="2" t="s" r="B1">
        <v>46</v>
      </c>
    </row>
    <row r="2" spans="1:2">
      <c s="2" t="s" r="B2">
        <v>21</v>
      </c>
    </row>
    <row r="3" spans="1:2">
      <c s="3" t="s" r="A3">
        <v>88</v>
      </c>
    </row>
    <row r="4" spans="1:2">
      <c s="4" t="s" r="A4">
        <v>127</v>
      </c>
      <c s="4" t="s"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29</v>
      </c>
      <c s="2" t="s" r="B1">
        <v>46</v>
      </c>
    </row>
    <row r="2" spans="1:2">
      <c s="2" t="s" r="B2">
        <v>21</v>
      </c>
    </row>
    <row r="3" spans="1:2">
      <c s="3" t="s" r="A3">
        <v>96</v>
      </c>
    </row>
    <row r="4" spans="1:2">
      <c s="4" t="s" r="A4">
        <v>130</v>
      </c>
      <c s="4" t="s"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0"/>
  </cols>
  <sheetData>
    <row r="1" spans="1:4">
      <c s="1" t="s" r="A1">
        <v>132</v>
      </c>
      <c s="2" t="s" r="B1">
        <v>133</v>
      </c>
    </row>
    <row r="2" spans="1:4">
      <c s="2" t="s" r="B2">
        <v>134</v>
      </c>
      <c s="2" t="s" r="C2">
        <v>21</v>
      </c>
      <c s="2" t="s" r="D2">
        <v>135</v>
      </c>
    </row>
    <row r="3" spans="1:4">
      <c s="3" t="s" r="A3">
        <v>136</v>
      </c>
    </row>
    <row r="4" spans="1:4">
      <c s="4" t="s" r="A4">
        <v>137</v>
      </c>
      <c s="7" t="n" r="B4">
        <v>37720487</v>
      </c>
    </row>
    <row r="5" spans="1:4">
      <c s="4" t="s" r="A5">
        <v>138</v>
      </c>
    </row>
    <row r="6" spans="1:4">
      <c s="3" t="s" r="A6">
        <v>136</v>
      </c>
    </row>
    <row r="7" spans="1:4">
      <c s="4" t="s" r="A7">
        <v>139</v>
      </c>
      <c s="4" t="s" r="C7">
        <v>140</v>
      </c>
    </row>
    <row r="8" spans="1:4">
      <c s="4" t="s" r="A8">
        <v>141</v>
      </c>
    </row>
    <row r="9" spans="1:4">
      <c s="3" t="s" r="A9">
        <v>136</v>
      </c>
    </row>
    <row r="10" spans="1:4">
      <c s="4" t="s" r="A10">
        <v>139</v>
      </c>
      <c s="4" t="s" r="C10">
        <v>142</v>
      </c>
    </row>
    <row r="11" spans="1:4">
      <c s="4" t="s" r="A11">
        <v>143</v>
      </c>
    </row>
    <row r="12" spans="1:4">
      <c s="3" t="s" r="A12">
        <v>136</v>
      </c>
    </row>
    <row r="13" spans="1:4">
      <c s="4" t="s" r="A13">
        <v>139</v>
      </c>
      <c s="4" t="s" r="C13">
        <v>144</v>
      </c>
    </row>
    <row r="14" spans="1:4">
      <c s="4" t="s" r="A14">
        <v>145</v>
      </c>
    </row>
    <row r="15" spans="1:4">
      <c s="3" t="s" r="A15">
        <v>136</v>
      </c>
    </row>
    <row r="16" spans="1:4">
      <c s="4" t="s" r="A16">
        <v>139</v>
      </c>
      <c s="4" t="s" r="C16">
        <v>146</v>
      </c>
    </row>
    <row r="17" spans="1:4">
      <c s="4" t="s" r="A17">
        <v>147</v>
      </c>
    </row>
    <row r="18" spans="1:4">
      <c s="3" t="s" r="A18">
        <v>136</v>
      </c>
    </row>
    <row r="19" spans="1:4">
      <c s="4" t="s" r="A19">
        <v>148</v>
      </c>
      <c s="7" t="n" r="D19">
        <v>45000000</v>
      </c>
    </row>
    <row r="20" spans="1:4">
      <c s="4" t="s" r="A20">
        <v>149</v>
      </c>
      <c s="5" t="n" r="D20">
        <v>10</v>
      </c>
    </row>
    <row r="21" spans="1:4">
      <c s="4" t="s" r="A21">
        <v>150</v>
      </c>
    </row>
    <row r="22" spans="1:4">
      <c s="3" t="s" r="A22">
        <v>136</v>
      </c>
    </row>
    <row r="23" spans="1:4">
      <c s="4" t="s" r="A23">
        <v>151</v>
      </c>
      <c s="5" t="n" r="B23">
        <v>3023371</v>
      </c>
    </row>
    <row r="24" spans="1:4">
      <c s="4" t="s" r="A24">
        <v>152</v>
      </c>
    </row>
    <row r="25" spans="1:4">
      <c s="3" t="s" r="A25">
        <v>136</v>
      </c>
    </row>
    <row r="26" spans="1:4">
      <c s="4" t="s" r="A26">
        <v>151</v>
      </c>
      <c s="5" t="n" r="B26">
        <v>7486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5"/>
  </cols>
  <sheetData>
    <row r="1" spans="1:2">
      <c s="1" t="s" r="A1">
        <v>153</v>
      </c>
      <c s="2" t="s" r="B1">
        <v>46</v>
      </c>
    </row>
    <row r="2" spans="1:2">
      <c s="2" t="s" r="B2">
        <v>21</v>
      </c>
    </row>
    <row r="3" spans="1:2">
      <c s="4" t="s" r="A3">
        <v>37</v>
      </c>
    </row>
    <row r="4" spans="1:2">
      <c s="3" t="s" r="A4">
        <v>122</v>
      </c>
    </row>
    <row r="5" spans="1:2">
      <c s="4" t="s" r="A5">
        <v>154</v>
      </c>
      <c s="4" t="s" r="B5">
        <v>155</v>
      </c>
    </row>
    <row r="6" spans="1:2">
      <c s="4" t="s" r="A6">
        <v>39</v>
      </c>
    </row>
    <row r="7" spans="1:2">
      <c s="3" t="s" r="A7">
        <v>122</v>
      </c>
    </row>
    <row r="8" spans="1:2">
      <c s="4" t="s" r="A8">
        <v>156</v>
      </c>
      <c s="4" t="s" r="B8">
        <v>155</v>
      </c>
    </row>
    <row r="9" spans="1:2">
      <c s="4" t="s" r="A9">
        <v>40</v>
      </c>
    </row>
    <row r="10" spans="1:2">
      <c s="3" t="s" r="A10">
        <v>122</v>
      </c>
    </row>
    <row r="11" spans="1:2">
      <c s="4" t="s" r="A11">
        <v>154</v>
      </c>
      <c s="4" t="s" r="B11">
        <v>157</v>
      </c>
    </row>
    <row r="12" spans="1:2">
      <c s="4" t="s" r="A12">
        <v>156</v>
      </c>
      <c s="4" t="s" r="B12">
        <v>157</v>
      </c>
    </row>
    <row r="13" spans="1:2">
      <c s="4" t="s" r="A13">
        <v>158</v>
      </c>
    </row>
    <row r="14" spans="1:2">
      <c s="3" t="s" r="A14">
        <v>118</v>
      </c>
    </row>
    <row r="15" spans="1:2">
      <c s="4" t="s" r="A15">
        <v>159</v>
      </c>
      <c s="4" t="s" r="B15">
        <v>160</v>
      </c>
    </row>
    <row r="16" spans="1:2">
      <c s="4" t="s" r="A16">
        <v>161</v>
      </c>
    </row>
    <row r="17" spans="1:2">
      <c s="3" t="s" r="A17">
        <v>118</v>
      </c>
    </row>
    <row r="18" spans="1:2">
      <c s="4" t="s" r="A18">
        <v>162</v>
      </c>
      <c s="4" t="s" r="B18">
        <v>160</v>
      </c>
    </row>
    <row r="19" spans="1:2">
      <c s="4" t="s" r="A19">
        <v>163</v>
      </c>
    </row>
    <row r="20" spans="1:2">
      <c s="3" t="s" r="A20">
        <v>118</v>
      </c>
    </row>
    <row r="21" spans="1:2">
      <c s="4" t="s" r="A21">
        <v>164</v>
      </c>
      <c s="4" t="s" r="B21">
        <v>165</v>
      </c>
    </row>
    <row r="22" spans="1:2">
      <c s="4" t="s" r="A22">
        <v>166</v>
      </c>
    </row>
    <row r="23" spans="1:2">
      <c s="3" t="s" r="A23">
        <v>118</v>
      </c>
    </row>
    <row r="24" spans="1:2">
      <c s="4" t="s" r="A24">
        <v>164</v>
      </c>
      <c s="4" t="s" r="B24">
        <v>160</v>
      </c>
    </row>
    <row r="25" spans="1:2">
      <c s="4" t="s" r="A25">
        <v>167</v>
      </c>
    </row>
    <row r="26" spans="1:2">
      <c s="3" t="s" r="A26">
        <v>120</v>
      </c>
    </row>
    <row r="27" spans="1:2">
      <c s="4" t="s" r="A27">
        <v>168</v>
      </c>
      <c s="4" t="s" r="B27">
        <v>169</v>
      </c>
    </row>
    <row r="28" spans="1:2">
      <c s="4" t="s" r="A28">
        <v>170</v>
      </c>
    </row>
    <row r="29" spans="1:2">
      <c s="3" t="s" r="A29">
        <v>120</v>
      </c>
    </row>
    <row r="30" spans="1:2">
      <c s="4" t="s" r="A30">
        <v>171</v>
      </c>
      <c s="4" t="s" r="B30">
        <v>160</v>
      </c>
    </row>
    <row r="31" spans="1:2">
      <c s="4" t="s" r="A31">
        <v>172</v>
      </c>
    </row>
    <row r="32" spans="1:2">
      <c s="3" t="s" r="A32">
        <v>120</v>
      </c>
    </row>
    <row r="33" spans="1:2">
      <c s="4" t="s" r="A33">
        <v>173</v>
      </c>
      <c s="4" t="s" r="B33">
        <v>160</v>
      </c>
    </row>
    <row r="34" spans="1:2">
      <c s="4" t="s" r="A34">
        <v>174</v>
      </c>
    </row>
    <row r="35" spans="1:2">
      <c s="3" t="s" r="A35">
        <v>120</v>
      </c>
    </row>
    <row r="36" spans="1:2">
      <c s="4" t="s" r="A36">
        <v>173</v>
      </c>
      <c s="4" t="s" r="B36">
        <v>175</v>
      </c>
    </row>
    <row r="37" spans="1:2">
      <c s="4" t="s" r="A37">
        <v>176</v>
      </c>
    </row>
    <row r="38" spans="1:2">
      <c s="3" t="s" r="A38">
        <v>120</v>
      </c>
    </row>
    <row r="39" spans="1:2">
      <c s="4" t="s" r="A39">
        <v>168</v>
      </c>
      <c s="4" t="s" r="B39">
        <v>169</v>
      </c>
    </row>
    <row r="40" spans="1:2">
      <c s="4" t="s" r="A40">
        <v>177</v>
      </c>
    </row>
    <row r="41" spans="1:2">
      <c s="3" t="s" r="A41">
        <v>120</v>
      </c>
    </row>
    <row r="42" spans="1:2">
      <c s="4" t="s" r="A42">
        <v>178</v>
      </c>
      <c s="4" t="s" r="B42">
        <v>179</v>
      </c>
    </row>
    <row r="43" spans="1:2">
      <c s="4" t="s" r="A43">
        <v>180</v>
      </c>
    </row>
    <row r="44" spans="1:2">
      <c s="3" t="s" r="A44">
        <v>120</v>
      </c>
    </row>
    <row r="45" spans="1:2">
      <c s="4" t="s" r="A45">
        <v>181</v>
      </c>
      <c s="4" t="s" r="B45">
        <v>179</v>
      </c>
    </row>
    <row r="46" spans="1:2">
      <c s="4" t="s" r="A46">
        <v>182</v>
      </c>
    </row>
    <row r="47" spans="1:2">
      <c s="3" t="s" r="A47">
        <v>120</v>
      </c>
    </row>
    <row r="48" spans="1:2">
      <c s="4" t="s" r="A48">
        <v>181</v>
      </c>
      <c s="4" t="s" r="B48">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184</v>
      </c>
      <c s="2" t="s" r="B1">
        <v>22</v>
      </c>
      <c s="2" t="s" r="C1">
        <v>185</v>
      </c>
      <c s="2" t="s" r="D1">
        <v>186</v>
      </c>
      <c s="2" t="s" r="E1">
        <v>21</v>
      </c>
      <c s="2" t="s" r="F1">
        <v>47</v>
      </c>
      <c s="2" t="s" r="G1">
        <v>21</v>
      </c>
      <c s="2" t="s" r="H1">
        <v>47</v>
      </c>
    </row>
    <row r="2" spans="1:8">
      <c s="3" t="s" r="A2">
        <v>136</v>
      </c>
    </row>
    <row r="3" spans="1:8">
      <c s="4" t="s" r="A3">
        <v>50</v>
      </c>
      <c s="7" t="n" r="E3">
        <v>485070</v>
      </c>
      <c s="7" t="n" r="F3">
        <v>305406</v>
      </c>
      <c s="7" t="n" r="G3">
        <v>966361</v>
      </c>
      <c s="7" t="n" r="H3">
        <v>614547</v>
      </c>
    </row>
    <row r="4" spans="1:8">
      <c s="4" t="s" r="A4">
        <v>187</v>
      </c>
      <c s="5" t="n" r="E4">
        <v>173448</v>
      </c>
      <c s="5" t="n" r="F4">
        <v>-77349</v>
      </c>
      <c s="5" t="n" r="G4">
        <v>387151</v>
      </c>
      <c s="5" t="n" r="H4">
        <v>-52497</v>
      </c>
    </row>
    <row r="5" spans="1:8">
      <c s="4" t="s" r="A5">
        <v>188</v>
      </c>
      <c s="5" t="n" r="E5">
        <v>0</v>
      </c>
      <c s="5" t="n" r="F5">
        <v>-245471</v>
      </c>
      <c s="5" t="n" r="G5">
        <v>0</v>
      </c>
      <c s="5" t="n" r="H5">
        <v>-369549</v>
      </c>
    </row>
    <row r="6" spans="1:8">
      <c s="4" t="s" r="A6">
        <v>189</v>
      </c>
      <c s="5" t="n" r="E6">
        <v>173448</v>
      </c>
      <c s="5" t="n" r="F6">
        <v>-322820</v>
      </c>
      <c s="5" t="n" r="G6">
        <v>387151</v>
      </c>
      <c s="5" t="n" r="H6">
        <v>-422046</v>
      </c>
    </row>
    <row r="7" spans="1:8">
      <c s="4" t="s" r="A7">
        <v>190</v>
      </c>
      <c s="5" t="n" r="G7">
        <v>0</v>
      </c>
      <c s="5" t="n" r="H7">
        <v>-134408</v>
      </c>
    </row>
    <row r="8" spans="1:8">
      <c s="4" t="s" r="A8">
        <v>191</v>
      </c>
      <c s="5" t="n" r="G8">
        <v>0</v>
      </c>
      <c s="5" t="n" r="H8">
        <v>-235141</v>
      </c>
    </row>
    <row r="9" spans="1:8">
      <c s="4" t="s" r="A9">
        <v>72</v>
      </c>
      <c s="5" t="n" r="G9">
        <v>177900</v>
      </c>
      <c s="5" t="n" r="H9">
        <v>220744</v>
      </c>
    </row>
    <row r="10" spans="1:8">
      <c s="4" t="s" r="A10">
        <v>48</v>
      </c>
      <c s="5" t="n" r="E10">
        <v>48756</v>
      </c>
      <c s="5" t="n" r="F10">
        <v>-63965</v>
      </c>
      <c s="5" t="n" r="G10">
        <v>107286</v>
      </c>
      <c s="5" t="n" r="H10">
        <v>-51329</v>
      </c>
    </row>
    <row r="11" spans="1:8">
      <c s="4" t="s" r="A11">
        <v>138</v>
      </c>
    </row>
    <row r="12" spans="1:8">
      <c s="3" t="s" r="A12">
        <v>136</v>
      </c>
    </row>
    <row r="13" spans="1:8">
      <c s="4" t="s" r="A13">
        <v>50</v>
      </c>
      <c s="5" t="n" r="E13">
        <v>485070</v>
      </c>
      <c s="5" t="n" r="F13">
        <v>305406</v>
      </c>
      <c s="5" t="n" r="G13">
        <v>965700</v>
      </c>
      <c s="5" t="n" r="H13">
        <v>614547</v>
      </c>
    </row>
    <row r="14" spans="1:8">
      <c s="4" t="s" r="A14">
        <v>187</v>
      </c>
      <c s="5" t="n" r="E14">
        <v>173448</v>
      </c>
      <c s="5" t="n" r="F14">
        <v>-73187</v>
      </c>
      <c s="5" t="n" r="G14">
        <v>395183</v>
      </c>
      <c s="5" t="n" r="H14">
        <v>-39524</v>
      </c>
    </row>
    <row r="15" spans="1:8">
      <c s="4" t="s" r="A15">
        <v>188</v>
      </c>
      <c s="5" t="n" r="E15">
        <v>0</v>
      </c>
      <c s="5" t="n" r="F15">
        <v>-389186</v>
      </c>
      <c s="5" t="n" r="G15">
        <v>0</v>
      </c>
      <c s="5" t="n" r="H15">
        <v>-733271</v>
      </c>
    </row>
    <row r="16" spans="1:8">
      <c s="4" t="s" r="A16">
        <v>189</v>
      </c>
      <c s="5" t="n" r="E16">
        <v>173448</v>
      </c>
      <c s="5" t="n" r="F16">
        <v>-462373</v>
      </c>
      <c s="5" t="n" r="G16">
        <v>395183</v>
      </c>
      <c s="5" t="n" r="H16">
        <v>-772795</v>
      </c>
    </row>
    <row r="17" spans="1:8">
      <c s="4" t="s" r="A17">
        <v>190</v>
      </c>
      <c s="5" t="n" r="G17">
        <v>0</v>
      </c>
      <c s="5" t="n" r="H17">
        <v>-498130</v>
      </c>
    </row>
    <row r="18" spans="1:8">
      <c s="4" t="s" r="A18">
        <v>191</v>
      </c>
      <c s="5" t="n" r="G18">
        <v>0</v>
      </c>
      <c s="5" t="n" r="H18">
        <v>-235141</v>
      </c>
    </row>
    <row r="19" spans="1:8">
      <c s="4" t="s" r="A19">
        <v>141</v>
      </c>
    </row>
    <row r="20" spans="1:8">
      <c s="3" t="s" r="A20">
        <v>136</v>
      </c>
    </row>
    <row r="21" spans="1:8">
      <c s="4" t="s" r="A21">
        <v>50</v>
      </c>
      <c s="5" t="n" r="E21">
        <v>0</v>
      </c>
      <c s="5" t="n" r="F21">
        <v>0</v>
      </c>
      <c s="5" t="n" r="G21">
        <v>661</v>
      </c>
      <c s="5" t="n" r="H21">
        <v>0</v>
      </c>
    </row>
    <row r="22" spans="1:8">
      <c s="4" t="s" r="A22">
        <v>187</v>
      </c>
      <c s="5" t="n" r="E22">
        <v>0</v>
      </c>
      <c s="5" t="n" r="F22">
        <v>-4162</v>
      </c>
      <c s="5" t="n" r="G22">
        <v>-8032</v>
      </c>
      <c s="5" t="n" r="H22">
        <v>-12973</v>
      </c>
    </row>
    <row r="23" spans="1:8">
      <c s="4" t="s" r="A23">
        <v>188</v>
      </c>
      <c s="5" t="n" r="E23">
        <v>0</v>
      </c>
      <c s="5" t="n" r="F23">
        <v>143715</v>
      </c>
      <c s="5" t="n" r="G23">
        <v>0</v>
      </c>
      <c s="5" t="n" r="H23">
        <v>363722</v>
      </c>
    </row>
    <row r="24" spans="1:8">
      <c s="4" t="s" r="A24">
        <v>189</v>
      </c>
      <c s="7" t="n" r="E24">
        <v>0</v>
      </c>
      <c s="7" t="n" r="F24">
        <v>139553</v>
      </c>
      <c s="5" t="n" r="G24">
        <v>-8032</v>
      </c>
      <c s="5" t="n" r="H24">
        <v>350749</v>
      </c>
    </row>
    <row r="25" spans="1:8">
      <c s="4" t="s" r="A25">
        <v>190</v>
      </c>
      <c s="5" t="n" r="G25">
        <v>0</v>
      </c>
      <c s="5" t="n" r="H25">
        <v>363722</v>
      </c>
    </row>
    <row r="26" spans="1:8">
      <c s="4" t="s" r="A26">
        <v>191</v>
      </c>
      <c s="7" t="n" r="G26">
        <v>0</v>
      </c>
      <c s="7" t="n" r="H26">
        <v>0</v>
      </c>
    </row>
    <row r="27" spans="1:8">
      <c s="4" t="s" r="A27">
        <v>192</v>
      </c>
    </row>
    <row r="28" spans="1:8">
      <c s="3" t="s" r="A28">
        <v>136</v>
      </c>
    </row>
    <row r="29" spans="1:8">
      <c s="4" t="s" r="A29">
        <v>72</v>
      </c>
      <c s="7" t="n" r="C29">
        <v>2353000</v>
      </c>
    </row>
    <row r="30" spans="1:8">
      <c s="4" t="s" r="A30">
        <v>48</v>
      </c>
      <c s="5" t="n" r="C30">
        <v>66000</v>
      </c>
    </row>
    <row r="31" spans="1:8">
      <c s="4" t="s" r="A31">
        <v>193</v>
      </c>
    </row>
    <row r="32" spans="1:8">
      <c s="3" t="s" r="A32">
        <v>136</v>
      </c>
    </row>
    <row r="33" spans="1:8">
      <c s="4" t="s" r="A33">
        <v>194</v>
      </c>
      <c s="7" t="n" r="C33">
        <v>8825000</v>
      </c>
    </row>
    <row r="34" spans="1:8">
      <c s="4" t="s" r="A34">
        <v>195</v>
      </c>
    </row>
    <row r="35" spans="1:8">
      <c s="3" t="s" r="A35">
        <v>136</v>
      </c>
    </row>
    <row r="36" spans="1:8">
      <c s="4" t="s" r="A36">
        <v>48</v>
      </c>
      <c s="7" t="n" r="D36">
        <v>2153000</v>
      </c>
    </row>
    <row r="37" spans="1:8">
      <c s="4" t="s" r="A37">
        <v>196</v>
      </c>
      <c s="7" t="n" r="D37">
        <v>6175000</v>
      </c>
    </row>
    <row r="38" spans="1:8">
      <c s="4" t="s" r="A38">
        <v>197</v>
      </c>
    </row>
    <row r="39" spans="1:8">
      <c s="3" t="s" r="A39">
        <v>136</v>
      </c>
    </row>
    <row r="40" spans="1:8">
      <c s="4" t="s" r="A40">
        <v>194</v>
      </c>
      <c s="7" t="n" r="B40">
        <v>1357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s="1" t="s" r="A1">
        <v>198</v>
      </c>
      <c s="2" t="s" r="B1">
        <v>45</v>
      </c>
      <c s="2" t="s" r="D1">
        <v>46</v>
      </c>
    </row>
    <row r="2" spans="1:5">
      <c s="2" t="s" r="B2">
        <v>199</v>
      </c>
      <c s="2" t="s" r="C2">
        <v>200</v>
      </c>
      <c s="2" t="s" r="D2">
        <v>201</v>
      </c>
      <c s="2" t="s" r="E2">
        <v>200</v>
      </c>
    </row>
    <row r="3" spans="1:5">
      <c s="4" t="s" r="A3">
        <v>202</v>
      </c>
    </row>
    <row r="4" spans="1:5">
      <c s="3" t="s" r="A4">
        <v>203</v>
      </c>
    </row>
    <row r="5" spans="1:5">
      <c s="4" t="s" r="A5">
        <v>204</v>
      </c>
      <c s="4" t="s" r="D5">
        <v>205</v>
      </c>
    </row>
    <row r="6" spans="1:5">
      <c s="4" t="s" r="A6">
        <v>206</v>
      </c>
      <c s="4" t="s" r="D6">
        <v>207</v>
      </c>
    </row>
    <row r="7" spans="1:5">
      <c s="4" t="s" r="A7">
        <v>208</v>
      </c>
      <c s="4" t="s" r="D7">
        <v>157</v>
      </c>
    </row>
    <row r="8" spans="1:5">
      <c s="4" t="s" r="A8">
        <v>209</v>
      </c>
      <c s="5" t="n" r="D8">
        <v>1</v>
      </c>
    </row>
    <row r="9" spans="1:5">
      <c s="4" t="s" r="A9">
        <v>210</v>
      </c>
      <c s="4" t="s" r="D9">
        <v>211</v>
      </c>
    </row>
    <row r="10" spans="1:5">
      <c s="4" t="s" r="A10">
        <v>212</v>
      </c>
      <c s="4" t="s" r="D10">
        <v>213</v>
      </c>
    </row>
    <row r="11" spans="1:5">
      <c s="4" t="s" r="A11">
        <v>214</v>
      </c>
      <c s="4" t="s" r="D11">
        <v>215</v>
      </c>
    </row>
    <row r="12" spans="1:5">
      <c s="4" t="s" r="A12">
        <v>216</v>
      </c>
    </row>
    <row r="13" spans="1:5">
      <c s="3" t="s" r="A13">
        <v>203</v>
      </c>
    </row>
    <row r="14" spans="1:5">
      <c s="4" t="s" r="A14">
        <v>217</v>
      </c>
      <c s="7" t="n" r="B14">
        <v>821</v>
      </c>
      <c s="7" t="n" r="C14">
        <v>824</v>
      </c>
      <c s="7" t="n" r="D14">
        <v>1501</v>
      </c>
      <c s="7" t="n" r="E14">
        <v>6799</v>
      </c>
    </row>
    <row r="15" spans="1:5">
      <c s="4" t="s" r="A15">
        <v>218</v>
      </c>
    </row>
    <row r="16" spans="1:5">
      <c s="3" t="s" r="A16">
        <v>203</v>
      </c>
    </row>
    <row r="17" spans="1:5">
      <c s="4" t="s" r="A17">
        <v>217</v>
      </c>
      <c s="7" t="n" r="B17">
        <v>17989</v>
      </c>
      <c s="7" t="n" r="C17">
        <v>8177</v>
      </c>
      <c s="7" t="n" r="D17">
        <v>36458</v>
      </c>
      <c s="7" t="n" r="E17">
        <v>561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t="s" r="A1">
        <v>20</v>
      </c>
      <c s="2" t="s" r="B1">
        <v>21</v>
      </c>
      <c s="2" t="s" r="C1">
        <v>22</v>
      </c>
    </row>
    <row r="2" spans="1:3">
      <c s="3" t="s" r="A2">
        <v>23</v>
      </c>
    </row>
    <row r="3" spans="1:3">
      <c s="4" t="s" r="A3">
        <v>24</v>
      </c>
      <c s="7" t="n" r="B3">
        <v>2939203</v>
      </c>
      <c s="7" t="n" r="C3">
        <v>9170269</v>
      </c>
    </row>
    <row r="4" spans="1:3">
      <c s="4" t="s" r="A4">
        <v>25</v>
      </c>
      <c s="5" t="n" r="B4">
        <v>4026392</v>
      </c>
      <c s="5" t="n" r="C4">
        <v>6334881</v>
      </c>
    </row>
    <row r="5" spans="1:3">
      <c s="4" t="s" r="A5">
        <v>26</v>
      </c>
      <c s="5" t="n" r="B5">
        <v>76905</v>
      </c>
      <c s="5" t="n" r="C5">
        <v>87423</v>
      </c>
    </row>
    <row r="6" spans="1:3">
      <c s="4" t="s" r="A6">
        <v>27</v>
      </c>
      <c s="5" t="n" r="B6">
        <v>0</v>
      </c>
      <c s="5" t="n" r="C6">
        <v>17338</v>
      </c>
    </row>
    <row r="7" spans="1:3">
      <c s="4" t="s" r="A7">
        <v>28</v>
      </c>
      <c s="5" t="n" r="B7">
        <v>7042500</v>
      </c>
      <c s="5" t="n" r="C7">
        <v>15609911</v>
      </c>
    </row>
    <row r="8" spans="1:3">
      <c s="3" t="s" r="A8">
        <v>29</v>
      </c>
    </row>
    <row r="9" spans="1:3">
      <c s="4" t="s" r="A9">
        <v>30</v>
      </c>
      <c s="5" t="n" r="B9">
        <v>13121</v>
      </c>
      <c s="5" t="n" r="C9">
        <v>1841</v>
      </c>
    </row>
    <row r="10" spans="1:3">
      <c s="4" t="s" r="A10">
        <v>31</v>
      </c>
      <c s="5" t="n" r="B10">
        <v>5834</v>
      </c>
      <c s="5" t="n" r="C10">
        <v>5655</v>
      </c>
    </row>
    <row r="11" spans="1:3">
      <c s="4" t="s" r="A11">
        <v>32</v>
      </c>
      <c s="7" t="n" r="B11">
        <v>18955</v>
      </c>
      <c s="7" t="n" r="C11">
        <v>7496</v>
      </c>
    </row>
    <row r="12" spans="1:3">
      <c s="4" t="s" r="A12">
        <v>33</v>
      </c>
    </row>
    <row r="13" spans="1:3">
      <c s="3" t="s" r="A13">
        <v>34</v>
      </c>
    </row>
    <row r="14" spans="1:3">
      <c s="4" t="s" r="A14">
        <v>35</v>
      </c>
      <c s="7" t="n" r="B14">
        <v>7023545</v>
      </c>
      <c s="7" t="n" r="C14">
        <v>15602415</v>
      </c>
    </row>
    <row r="15" spans="1:3">
      <c s="4" t="s" r="A15">
        <v>36</v>
      </c>
      <c s="5" t="n" r="B15">
        <v>7042500</v>
      </c>
      <c s="5" t="n" r="C15">
        <v>15609911</v>
      </c>
    </row>
    <row r="16" spans="1:3">
      <c s="4" t="s" r="A16">
        <v>37</v>
      </c>
    </row>
    <row r="17" spans="1:3">
      <c s="3" t="s" r="A17">
        <v>34</v>
      </c>
    </row>
    <row r="18" spans="1:3">
      <c s="4" t="s" r="A18">
        <v>38</v>
      </c>
      <c s="5" t="n" r="B18">
        <v>7017366</v>
      </c>
      <c s="5" t="n" r="C18">
        <v>14320598</v>
      </c>
    </row>
    <row r="19" spans="1:3">
      <c s="4" t="s" r="A19">
        <v>35</v>
      </c>
      <c s="5" t="n" r="B19">
        <v>7017366</v>
      </c>
      <c s="5" t="n" r="C19">
        <v>14320598</v>
      </c>
    </row>
    <row r="20" spans="1:3">
      <c s="4" t="s" r="A20">
        <v>39</v>
      </c>
    </row>
    <row r="21" spans="1:3">
      <c s="3" t="s" r="A21">
        <v>34</v>
      </c>
    </row>
    <row r="22" spans="1:3">
      <c s="4" t="s" r="A22">
        <v>38</v>
      </c>
      <c s="5" t="n" r="B22">
        <v>4408</v>
      </c>
      <c s="5" t="n" r="C22">
        <v>1279661</v>
      </c>
    </row>
    <row r="23" spans="1:3">
      <c s="4" t="s" r="A23">
        <v>35</v>
      </c>
      <c s="5" t="n" r="B23">
        <v>4408</v>
      </c>
      <c s="5" t="n" r="C23">
        <v>1279661</v>
      </c>
    </row>
    <row r="24" spans="1:3">
      <c s="4" t="s" r="A24">
        <v>40</v>
      </c>
    </row>
    <row r="25" spans="1:3">
      <c s="3" t="s" r="A25">
        <v>34</v>
      </c>
    </row>
    <row r="26" spans="1:3">
      <c s="4" t="s" r="A26">
        <v>40</v>
      </c>
      <c s="5" t="n" r="B26">
        <v>1771</v>
      </c>
      <c s="5" t="n" r="C26">
        <v>2156</v>
      </c>
    </row>
    <row r="27" spans="1:3">
      <c s="4" t="s" r="A27">
        <v>35</v>
      </c>
      <c s="7" t="n" r="B27">
        <v>1771</v>
      </c>
      <c s="7" t="n" r="C27">
        <v>21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41</v>
      </c>
      <c s="2" t="s" r="B1">
        <v>21</v>
      </c>
      <c s="2" t="s" r="C1">
        <v>22</v>
      </c>
    </row>
    <row r="2" spans="1:3">
      <c s="4" t="s" r="A2">
        <v>37</v>
      </c>
    </row>
    <row r="3" spans="1:3">
      <c s="3" t="s" r="A3">
        <v>34</v>
      </c>
    </row>
    <row r="4" spans="1:3">
      <c s="4" t="s" r="A4">
        <v>42</v>
      </c>
      <c s="5" t="n" r="B4">
        <v>3213008</v>
      </c>
      <c s="5" t="n" r="C4">
        <v>3213008</v>
      </c>
    </row>
    <row r="5" spans="1:3">
      <c s="4" t="s" r="A5">
        <v>43</v>
      </c>
      <c s="5" t="n" r="B5">
        <v>3213008</v>
      </c>
      <c s="5" t="n" r="C5">
        <v>3213008</v>
      </c>
    </row>
    <row r="6" spans="1:3">
      <c s="4" t="s" r="A6">
        <v>39</v>
      </c>
    </row>
    <row r="7" spans="1:3">
      <c s="3" t="s" r="A7">
        <v>34</v>
      </c>
    </row>
    <row r="8" spans="1:3">
      <c s="4" t="s" r="A8">
        <v>42</v>
      </c>
      <c s="5" t="n" r="B8">
        <v>559040</v>
      </c>
      <c s="5" t="n" r="C8">
        <v>559040</v>
      </c>
    </row>
    <row r="9" spans="1:3">
      <c s="4" t="s" r="A9">
        <v>43</v>
      </c>
      <c s="5" t="n" r="B9">
        <v>559040</v>
      </c>
      <c s="5" t="n" r="C9">
        <v>5590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t="s" r="A1">
        <v>44</v>
      </c>
      <c s="2" t="s" r="B1">
        <v>45</v>
      </c>
      <c s="2" t="s" r="D1">
        <v>46</v>
      </c>
    </row>
    <row r="2" spans="1:5">
      <c s="2" t="s" r="B2">
        <v>21</v>
      </c>
      <c s="2" t="s" r="C2">
        <v>47</v>
      </c>
      <c s="2" t="s" r="D2">
        <v>21</v>
      </c>
      <c s="2" t="s" r="E2">
        <v>47</v>
      </c>
    </row>
    <row r="3" spans="1:5">
      <c s="4" t="s" r="A3">
        <v>48</v>
      </c>
      <c s="7" t="n" r="B3">
        <v>48756</v>
      </c>
      <c s="7" t="n" r="C3">
        <v>-63965</v>
      </c>
      <c s="7" t="n" r="D3">
        <v>107286</v>
      </c>
      <c s="7" t="n" r="E3">
        <v>-51329</v>
      </c>
    </row>
    <row r="4" spans="1:5">
      <c s="4" t="s" r="A4">
        <v>49</v>
      </c>
      <c s="5" t="n" r="B4">
        <v>491</v>
      </c>
      <c s="5" t="n" r="C4">
        <v>415</v>
      </c>
      <c s="5" t="n" r="D4">
        <v>2908</v>
      </c>
      <c s="5" t="n" r="E4">
        <v>415</v>
      </c>
    </row>
    <row r="5" spans="1:5">
      <c s="4" t="s" r="A5">
        <v>50</v>
      </c>
      <c s="5" t="n" r="B5">
        <v>49247</v>
      </c>
      <c s="5" t="n" r="C5">
        <v>-63550</v>
      </c>
      <c s="5" t="n" r="D5">
        <v>110194</v>
      </c>
      <c s="5" t="n" r="E5">
        <v>-50914</v>
      </c>
    </row>
    <row r="6" spans="1:5">
      <c s="4" t="s" r="A6">
        <v>51</v>
      </c>
      <c s="5" t="n" r="B6">
        <v>70379</v>
      </c>
      <c s="5" t="n" r="C6">
        <v>36899</v>
      </c>
      <c s="5" t="n" r="D6">
        <v>148649</v>
      </c>
      <c s="5" t="n" r="E6">
        <v>129454</v>
      </c>
    </row>
    <row r="7" spans="1:5">
      <c s="4" t="s" r="A7">
        <v>52</v>
      </c>
      <c s="5" t="n" r="B7">
        <v>-21132</v>
      </c>
      <c s="5" t="n" r="C7">
        <v>-100449</v>
      </c>
      <c s="5" t="n" r="D7">
        <v>-38455</v>
      </c>
      <c s="5" t="n" r="E7">
        <v>-180368</v>
      </c>
    </row>
    <row r="8" spans="1:5">
      <c s="4" t="s" r="A8">
        <v>37</v>
      </c>
    </row>
    <row r="9" spans="1:5">
      <c s="4" t="s" r="A9">
        <v>52</v>
      </c>
      <c s="5" t="n" r="D9">
        <v>22166</v>
      </c>
    </row>
    <row r="10" spans="1:5">
      <c s="3" t="s" r="A10">
        <v>53</v>
      </c>
    </row>
    <row r="11" spans="1:5">
      <c s="4" t="s" r="A11">
        <v>38</v>
      </c>
      <c s="7" t="n" r="B11">
        <v>9198</v>
      </c>
      <c s="7" t="n" r="C11">
        <v>-100046</v>
      </c>
      <c s="7" t="n" r="D11">
        <v>22166</v>
      </c>
      <c s="7" t="n" r="E11">
        <v>-179166</v>
      </c>
    </row>
    <row r="12" spans="1:5">
      <c s="3" t="s" r="A12">
        <v>54</v>
      </c>
    </row>
    <row r="13" spans="1:5">
      <c s="4" t="s" r="A13">
        <v>55</v>
      </c>
      <c s="7" t="n" r="B13">
        <v>0</v>
      </c>
      <c s="8" t="n" r="C13">
        <v>-0.03</v>
      </c>
      <c s="8" t="n" r="D13">
        <v>0.01</v>
      </c>
      <c s="8" t="n" r="E13">
        <v>-0.06</v>
      </c>
    </row>
    <row r="14" spans="1:5">
      <c s="3" t="s" r="A14">
        <v>56</v>
      </c>
    </row>
    <row r="15" spans="1:5">
      <c s="4" t="s" r="A15">
        <v>57</v>
      </c>
      <c s="5" t="n" r="B15">
        <v>3213008</v>
      </c>
      <c s="5" t="n" r="C15">
        <v>3213008</v>
      </c>
      <c s="5" t="n" r="D15">
        <v>3213008</v>
      </c>
      <c s="5" t="n" r="E15">
        <v>3213008</v>
      </c>
    </row>
    <row r="16" spans="1:5">
      <c s="4" t="s" r="A16">
        <v>39</v>
      </c>
    </row>
    <row r="17" spans="1:5">
      <c s="4" t="s" r="A17">
        <v>52</v>
      </c>
      <c s="7" t="n" r="D17">
        <v>-60236</v>
      </c>
    </row>
    <row r="18" spans="1:5">
      <c s="3" t="s" r="A18">
        <v>53</v>
      </c>
    </row>
    <row r="19" spans="1:5">
      <c s="4" t="s" r="A19">
        <v>38</v>
      </c>
      <c s="7" t="n" r="B19">
        <v>-30118</v>
      </c>
      <c s="7" t="n" r="C19">
        <v>0</v>
      </c>
      <c s="7" t="n" r="D19">
        <v>-60236</v>
      </c>
      <c s="7" t="n" r="E19">
        <v>0</v>
      </c>
    </row>
    <row r="20" spans="1:5">
      <c s="3" t="s" r="A20">
        <v>54</v>
      </c>
    </row>
    <row r="21" spans="1:5">
      <c s="4" t="s" r="A21">
        <v>55</v>
      </c>
      <c s="8" t="n" r="B21">
        <v>-0.05</v>
      </c>
      <c s="7" t="n" r="C21">
        <v>0</v>
      </c>
      <c s="8" t="n" r="D21">
        <v>-0.11</v>
      </c>
      <c s="7" t="n" r="E21">
        <v>0</v>
      </c>
    </row>
    <row r="22" spans="1:5">
      <c s="3" t="s" r="A22">
        <v>56</v>
      </c>
    </row>
    <row r="23" spans="1:5">
      <c s="4" t="s" r="A23">
        <v>57</v>
      </c>
      <c s="5" t="n" r="B23">
        <v>559040</v>
      </c>
      <c s="5" t="n" r="C23">
        <v>559040</v>
      </c>
      <c s="5" t="n" r="D23">
        <v>559040</v>
      </c>
      <c s="5" t="n" r="E23">
        <v>559040</v>
      </c>
    </row>
    <row r="24" spans="1:5">
      <c s="4" t="s" r="A24">
        <v>40</v>
      </c>
    </row>
    <row r="25" spans="1:5">
      <c s="4" t="s" r="A25">
        <v>52</v>
      </c>
      <c s="7" t="n" r="D25">
        <v>-385</v>
      </c>
    </row>
    <row r="26" spans="1:5">
      <c s="3" t="s" r="A26">
        <v>53</v>
      </c>
    </row>
    <row r="27" spans="1:5">
      <c s="4" t="s" r="A27">
        <v>40</v>
      </c>
      <c s="7" t="n" r="B27">
        <v>-212</v>
      </c>
      <c s="7" t="n" r="C27">
        <v>-403</v>
      </c>
      <c s="7" t="n" r="D27">
        <v>-385</v>
      </c>
      <c s="7" t="n" r="E27">
        <v>-1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32"/>
    <col customWidth="1" max="4" min="4" width="31"/>
    <col customWidth="1" max="5" min="5" width="17"/>
  </cols>
  <sheetData>
    <row r="1" spans="1:5">
      <c s="1" t="s" r="A1">
        <v>58</v>
      </c>
      <c s="2" t="s" r="B1">
        <v>1</v>
      </c>
      <c s="2" t="s" r="C1">
        <v>37</v>
      </c>
      <c s="2" t="s" r="D1">
        <v>39</v>
      </c>
      <c s="2" t="s" r="E1">
        <v>40</v>
      </c>
    </row>
    <row r="2" spans="1:5">
      <c s="4" t="s" r="A2">
        <v>59</v>
      </c>
      <c s="5" t="n" r="C2">
        <v>3213008</v>
      </c>
      <c s="5" t="n" r="D2">
        <v>559040</v>
      </c>
    </row>
    <row r="3" spans="1:5">
      <c s="4" t="s" r="A3">
        <v>60</v>
      </c>
      <c s="7" t="n" r="B3">
        <v>13414355</v>
      </c>
      <c s="7" t="n" r="C3">
        <v>13413153</v>
      </c>
      <c s="7" t="n" r="D3">
        <v>0</v>
      </c>
      <c s="7" t="n" r="E3">
        <v>1202</v>
      </c>
    </row>
    <row r="4" spans="1:5">
      <c s="3" t="s" r="A4">
        <v>61</v>
      </c>
    </row>
    <row r="5" spans="1:5">
      <c s="4" t="s" r="A5">
        <v>62</v>
      </c>
      <c s="5" t="n" r="B5">
        <v>2188060</v>
      </c>
      <c s="5" t="n" r="C5">
        <v>907445</v>
      </c>
      <c s="5" t="n" r="D5">
        <v>1279661</v>
      </c>
      <c s="5" t="n" r="E5">
        <v>954</v>
      </c>
    </row>
    <row r="6" spans="1:5">
      <c s="4" t="s" r="A6">
        <v>63</v>
      </c>
      <c s="5" t="n" r="B6">
        <v>15602415</v>
      </c>
      <c s="7" t="n" r="C6">
        <v>14320598</v>
      </c>
      <c s="7" t="n" r="D6">
        <v>1279661</v>
      </c>
      <c s="5" t="n" r="E6">
        <v>2156</v>
      </c>
    </row>
    <row r="7" spans="1:5">
      <c s="4" t="s" r="A7">
        <v>64</v>
      </c>
      <c s="5" t="n" r="C7">
        <v>3213008</v>
      </c>
      <c s="5" t="n" r="D7">
        <v>559040</v>
      </c>
    </row>
    <row r="8" spans="1:5">
      <c s="3" t="s" r="A8">
        <v>61</v>
      </c>
    </row>
    <row r="9" spans="1:5">
      <c s="4" t="s" r="A9">
        <v>62</v>
      </c>
      <c s="5" t="n" r="B9">
        <v>-38455</v>
      </c>
      <c s="7" t="n" r="C9">
        <v>22166</v>
      </c>
      <c s="7" t="n" r="D9">
        <v>-60236</v>
      </c>
      <c s="5" t="n" r="E9">
        <v>-385</v>
      </c>
    </row>
    <row r="10" spans="1:5">
      <c s="4" t="s" r="A10">
        <v>65</v>
      </c>
      <c s="5" t="n" r="B10">
        <v>-8540415</v>
      </c>
      <c s="5" t="n" r="C10">
        <v>-7325398</v>
      </c>
      <c s="5" t="n" r="D10">
        <v>-1215017</v>
      </c>
    </row>
    <row r="11" spans="1:5">
      <c s="4" t="s" r="A11">
        <v>66</v>
      </c>
      <c s="7" t="n" r="B11">
        <v>7023545</v>
      </c>
      <c s="7" t="n" r="C11">
        <v>7017366</v>
      </c>
      <c s="7" t="n" r="D11">
        <v>4408</v>
      </c>
      <c s="7" t="n" r="E11">
        <v>1771</v>
      </c>
    </row>
    <row r="12" spans="1:5">
      <c s="4" t="s" r="A12">
        <v>67</v>
      </c>
      <c s="5" t="n" r="C12">
        <v>3213008</v>
      </c>
      <c s="5" t="n" r="D12">
        <v>559040</v>
      </c>
    </row>
    <row r="13" spans="1:5">
      <c s="3" t="s" r="A13">
        <v>61</v>
      </c>
    </row>
    <row r="14" spans="1:5">
      <c s="4" t="s" r="A14">
        <v>68</v>
      </c>
      <c s="8" t="n" r="C14">
        <v>2.28</v>
      </c>
      <c s="8" t="n" r="D14">
        <v>2.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9</v>
      </c>
      <c s="2" t="s" r="B1">
        <v>46</v>
      </c>
    </row>
    <row r="2" spans="1:3">
      <c s="2" t="s" r="B2">
        <v>21</v>
      </c>
      <c s="2" t="s" r="C2">
        <v>47</v>
      </c>
    </row>
    <row r="3" spans="1:3">
      <c s="3" t="s" r="A3">
        <v>70</v>
      </c>
    </row>
    <row r="4" spans="1:3">
      <c s="4" t="s" r="A4">
        <v>71</v>
      </c>
      <c s="7" t="n" r="B4">
        <v>-38455</v>
      </c>
      <c s="7" t="n" r="C4">
        <v>-180368</v>
      </c>
    </row>
    <row r="5" spans="1:3">
      <c s="4" t="s" r="A5">
        <v>72</v>
      </c>
      <c s="5" t="n" r="B5">
        <v>177900</v>
      </c>
      <c s="5" t="n" r="C5">
        <v>220744</v>
      </c>
    </row>
    <row r="6" spans="1:3">
      <c s="3" t="s" r="A6">
        <v>73</v>
      </c>
    </row>
    <row r="7" spans="1:3">
      <c s="4" t="s" r="A7">
        <v>74</v>
      </c>
      <c s="5" t="n" r="B7">
        <v>-107286</v>
      </c>
      <c s="5" t="n" r="C7">
        <v>51329</v>
      </c>
    </row>
    <row r="8" spans="1:3">
      <c s="3" t="s" r="A8">
        <v>75</v>
      </c>
    </row>
    <row r="9" spans="1:3">
      <c s="4" t="s" r="A9">
        <v>76</v>
      </c>
      <c s="5" t="n" r="B9">
        <v>17338</v>
      </c>
      <c s="5" t="n" r="C9">
        <v>0</v>
      </c>
    </row>
    <row r="10" spans="1:3">
      <c s="4" t="s" r="A10">
        <v>77</v>
      </c>
      <c s="5" t="n" r="B10">
        <v>11280</v>
      </c>
      <c s="5" t="n" r="C10">
        <v>-6635</v>
      </c>
    </row>
    <row r="11" spans="1:3">
      <c s="4" t="s" r="A11">
        <v>78</v>
      </c>
      <c s="5" t="n" r="B11">
        <v>179</v>
      </c>
      <c s="5" t="n" r="C11">
        <v>-61</v>
      </c>
    </row>
    <row r="12" spans="1:3">
      <c s="4" t="s" r="A12">
        <v>79</v>
      </c>
      <c s="5" t="n" r="B12">
        <v>60956</v>
      </c>
      <c s="5" t="n" r="C12">
        <v>85009</v>
      </c>
    </row>
    <row r="13" spans="1:3">
      <c s="3" t="s" r="A13">
        <v>80</v>
      </c>
    </row>
    <row r="14" spans="1:3">
      <c s="4" t="s" r="A14">
        <v>81</v>
      </c>
      <c s="5" t="n" r="B14">
        <v>6174770</v>
      </c>
      <c s="5" t="n" r="C14">
        <v>2352592</v>
      </c>
    </row>
    <row r="15" spans="1:3">
      <c s="4" t="s" r="A15">
        <v>24</v>
      </c>
      <c s="5" t="n" r="B15">
        <v>-3800</v>
      </c>
      <c s="5" t="n" r="C15">
        <v>-16490</v>
      </c>
    </row>
    <row r="16" spans="1:3">
      <c s="4" t="s" r="A16">
        <v>82</v>
      </c>
      <c s="5" t="n" r="B16">
        <v>6170970</v>
      </c>
      <c s="5" t="n" r="C16">
        <v>2336102</v>
      </c>
    </row>
    <row r="17" spans="1:3">
      <c s="4" t="s" r="A17">
        <v>83</v>
      </c>
      <c s="5" t="n" r="B17">
        <v>-8540415</v>
      </c>
      <c s="5" t="n" r="C17">
        <v>0</v>
      </c>
    </row>
    <row r="18" spans="1:3">
      <c s="4" t="s" r="A18">
        <v>84</v>
      </c>
      <c s="5" t="n" r="B18">
        <v>-2308489</v>
      </c>
      <c s="5" t="n" r="C18">
        <v>2421111</v>
      </c>
    </row>
    <row r="19" spans="1:3">
      <c s="4" t="s" r="A19">
        <v>85</v>
      </c>
      <c s="5" t="n" r="B19">
        <v>6334881</v>
      </c>
      <c s="5" t="n" r="C19">
        <v>3942050</v>
      </c>
    </row>
    <row r="20" spans="1:3">
      <c s="4" t="s" r="A20">
        <v>86</v>
      </c>
      <c s="7" t="n" r="B20">
        <v>4026392</v>
      </c>
      <c s="7" t="n" r="C20">
        <v>6363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87</v>
      </c>
      <c s="2" t="s" r="B1">
        <v>46</v>
      </c>
    </row>
    <row r="2" spans="1:2">
      <c s="2" t="s" r="B2">
        <v>21</v>
      </c>
    </row>
    <row r="3" spans="1:2">
      <c s="3" t="s" r="A3">
        <v>88</v>
      </c>
    </row>
    <row r="4" spans="1:2">
      <c s="4" t="s" r="A4">
        <v>89</v>
      </c>
      <c s="4" t="s"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91</v>
      </c>
      <c s="2" t="s" r="B1">
        <v>46</v>
      </c>
    </row>
    <row r="2" spans="1:2">
      <c s="2" t="s" r="B2">
        <v>21</v>
      </c>
    </row>
    <row r="3" spans="1:2">
      <c s="3" t="s" r="A3">
        <v>92</v>
      </c>
    </row>
    <row r="4" spans="1:2">
      <c s="4" t="s" r="A4">
        <v>93</v>
      </c>
      <c s="4" t="s"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95</v>
      </c>
      <c s="2" t="s" r="B1">
        <v>46</v>
      </c>
    </row>
    <row r="2" spans="1:2">
      <c s="2" t="s" r="B2">
        <v>21</v>
      </c>
    </row>
    <row r="3" spans="1:2">
      <c s="3" t="s" r="A3">
        <v>96</v>
      </c>
    </row>
    <row r="4" spans="1:2">
      <c s="4" t="s" r="A4">
        <v>97</v>
      </c>
      <c s="4" t="s"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Partners' Capital</vt:lpstr>
      <vt:lpstr>Statements of Cash Flows</vt:lpstr>
      <vt:lpstr>Organization and Business (Note</vt:lpstr>
      <vt:lpstr>Summary of Significant Accounti</vt:lpstr>
      <vt:lpstr>Investment in Joint Ventures (N</vt:lpstr>
      <vt:lpstr>Related-Party Transactions (Not</vt:lpstr>
      <vt:lpstr>Economic Dependency (Notes)</vt:lpstr>
      <vt:lpstr>Commitments and Contingencies (</vt:lpstr>
      <vt:lpstr>Summary of Significant Accoun13</vt:lpstr>
      <vt:lpstr>Organization and Business (Tabl</vt:lpstr>
      <vt:lpstr>Investment in Joint Ventures (T</vt:lpstr>
      <vt:lpstr>Organization and Business (Deta</vt:lpstr>
      <vt:lpstr>Summary of Significant Accoun17</vt:lpstr>
      <vt:lpstr>Investment in Joint Ventures (S</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56:21Z</dcterms:created>
  <dcterms:modified xmlns:dcterms="http://purl.org/dc/terms/" xmlns:xsi="http://www.w3.org/2001/XMLSchema-instance" xsi:type="dcterms:W3CDTF">2015-08-13T14:56:21Z</dcterms:modified>
  <dc:title xmlns:dc="http://purl.org/dc/elements/1.1/">Untitled</dc:title>
  <dc:description xmlns:dc="http://purl.org/dc/elements/1.1/"/>
  <dc:subject xmlns:dc="http://purl.org/dc/elements/1.1/"/>
  <cp:keywords/>
  <cp:category/>
</cp:coreProperties>
</file>